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RDOCEO EDUCATION CORPORATION</t>
        </is>
      </c>
    </row>
    <row r="8">
      <c r="A8" s="4" t="inlineStr">
        <is>
          <t>Entity Central Index Key</t>
        </is>
      </c>
      <c r="B8" s="4" t="inlineStr">
        <is>
          <t>00010465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 s e In accordance with Item 402(v) of Regulation S-K of the Exchange Act adopted by the Securities and Exchange Commission, we provide the following disclosure regarding executive compensation for our principal executive officer (“PEO”) and Non-PEO
Year Summary ($) Summary 1 Compensation 1,2,3 Compensation 1,2,3 Average Non-PEO 1 Average Non-PEO 1,2,3 Value of Initial Fixed Net Income Adjusted 5 ($ Millions)
Total Shareholder Return (“TSR”) ($) Company
(a) (b) (b) (c) (c) (d) (e) (f) (g) (h) (i)
2022 4,512,179 2,537,725 5,745,979 3,004,638 1,415,745 1,659,445 75.58 73.31 95.9 175.8
2021 4,998,632 — 4,575,609 — 1,425,824 1,283,786 63.95 93.43 109.6 183.6
2020 4,870,453 — (35,984 ) — 1,319,620 99,804 68.68 111.02 124.3 170.6 1. Todd S. Nelson was our PEO from 2020 through January 20, 2022. Andrew H. Hurst was our PEO from January 20, 2022 to present. The individuals comprising the Non-PEO
2020 2021 2022
Andrew H. Hurst Andrew H. Hurst Ashish R. Ghia
Ashish R. Ghia Ashish R. Ghia Greg Jansen
Jeffrey D. Ayers Jeffrey D. Ayers John R. Kline
John R. Kline John R. Kline Elise Baskel 2. The amounts shown for Compensation Actually Paid have been calculated in accordance with Item 402(v) of Regulation S-K 3. Compensation Actually Paid reflects the exclus ions and inclu Non-PEO
Year Summary Compensation Exclusion of Stock Inclusion of Equity Compensation
2022 4,512,179 (2,043,087 ) 3,276,887 5,745,979
2021 4,998,632 (2,297,832 ) 1,874,809 4,575,609
2020 4,870,453 (2,169,753 ) (2,736,684 ) (35,984 )
Year Summary Com p Exclusion of Stock Inclusion of Equity Compensation Actually
2022 2,537,725 (1,070,169 ) 1,537,082 3,004,638
Year Average Summary Total for Non-PEO NEOs Average Exclusion Non-PEO Average Inclusion Non-PEO Average Compensation Non-PEO NEOs
2022 1,415,745 (490,290 ) 733,990 1,659,445
2021 1,425,824 (480,891 ) 338,853 1,283,786
2020 1,319,620 (409,676 ) (810,140 ) 99,804 The amounts in the Inclusion of Equity Values in the tables above are derived from the amounts set forth in the following tables:
Year Year-End Change in Vesting-Date Change in Fair Value at Total—Inclusion
2022 2,728,042 662,878 0 (114,033 ) 0 3,276,887
2021 2,286,167 (238,436 ) 0 (172,922 ) 0 1,874,809
2020 1,785,276 (2,879,355 ) 0 (1,642,605 ) 0 (2,736,684 )
Year Year-End During Year Change in from Last Day of Prior Year to Last Day of Unvested Equity Vesting-Date During Year that Vested Year for Change in from Last Day of Prior Year to Vesting Date of Unvested Equity Awards Year for Fair Value at During Year for Total—Inclusion
2022 1,428,948 131,154 0 (23,020 ) 0 1,537,082
Year Average Year-End of Year for Non-PEO NEOs Average to Last Day of Awards for Non-PEO NEOs Average Vesting-Date During Year Year for Non-PEO NEOs Average from Last Day to Vesting Date of Year for Non-PEO NEOs Average Fair Value at Year for Non-PEO NEOs Total—Average Non-PEO NEOs
2022 654,663 95,424 0 (16,097 ) 0 733,990
2021 478,450 (46,860 ) 0 (92,737 ) 0 338,853
2020 337,082 (893,954 ) 0 (253,268 ) 0 (810,140 ) 4. The Company Comparison Group TSR set forth in this table utilizes the companies used as a peer group for purposes of the Company’s disclosures under Item 402(b) of Regulation S-K. of the listed year in the Company and in the companies used as a peer group, respectively. The companies used as a peer group for 2020, 2021 and 2022 are as follows: 2U, Inc., Adtalem Global Education Inc., American Public Education, Inc., Bright Horizons Family Solutions Inc., Chegg, Inc., Cornerstone OnDemand, Inc., Graham Holdings Company, Grand Canyon Education, Inc., Heidrick &amp; Struggles International, Inc., Houghton Mifflin Harcourt Company, Huron Consulting Group Inc., Kforce Inc., Korn Ferry, Lincoln Educational Services Corporation, Strategic Education, Inc., Stride, Inc., Universal Technical Institute, Inc., WW International, Inc., Zovio Inc. 5. We determined Adjusted EBITDA to be the most important financial performance measure used to link Company performance to Compensation Actually Paid to our PEOs and Non-PEO</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Todd S. Nelson was our PEO from 2020 through January 20, 2022. Andrew H. Hurst was our PEO from January 20, 2022 to present. The individuals comprising the Non-PEO
2020 2021 2022
Andrew H. Hurst Andrew H. Hurst Ashish R. Ghia
Ashish R. Ghia Ashish R. Ghia Greg Jansen
Jeffrey D. Ayers Jeffrey D. Ayers John R. Kline
John R. Kline John R. Kline Elise Baskel</t>
        </is>
      </c>
      <c r="C6" s="4" t="inlineStr">
        <is>
          <t xml:space="preserve"> </t>
        </is>
      </c>
      <c r="D6" s="4" t="inlineStr">
        <is>
          <t xml:space="preserve"> </t>
        </is>
      </c>
    </row>
    <row r="7">
      <c r="A7" s="4" t="inlineStr">
        <is>
          <t>Peer Group Issuers, Footnote [Text Block]</t>
        </is>
      </c>
      <c r="B7" s="4" t="inlineStr">
        <is>
          <t xml:space="preserve">4. The Company Comparison Group TSR set forth in this table utilizes the companies used as a peer group for purposes of the Company’s disclosures under Item 402(b) of Regulation S-K. </t>
        </is>
      </c>
      <c r="C7" s="4" t="inlineStr">
        <is>
          <t xml:space="preserve"> </t>
        </is>
      </c>
      <c r="D7" s="4" t="inlineStr">
        <is>
          <t xml:space="preserve"> </t>
        </is>
      </c>
    </row>
    <row r="8">
      <c r="A8" s="4" t="inlineStr">
        <is>
          <t>Adjustment To PEO Compensation, Footnote [Text Block]</t>
        </is>
      </c>
      <c r="B8" s="4" t="inlineStr">
        <is>
          <t xml:space="preserve">Year Summary Compensation Exclusion of Stock Inclusion of Equity Compensation
2022 4,512,179 (2,043,087 ) 3,276,887 5,745,979
2021 4,998,632 (2,297,832 ) 1,874,809 4,575,609
2020 4,870,453 (2,169,753 ) (2,736,684 ) (35,984 )
Year Summary Com p Exclusion of Stock Inclusion of Equity Compensation Actually
2022 2,537,725 (1,070,169 ) 1,537,082 3,004,638 The amounts in the Inclusion of Equity Values in the tables above are derived from the amounts set forth in the following tables:
Year Year-End Change in Vesting-Date Change in Fair Value at Total—Inclusion
2022 2,728,042 662,878 0 (114,033 ) 0 3,276,887
2021 2,286,167 (238,436 ) 0 (172,922 ) 0 1,874,809
2020 1,785,276 (2,879,355 ) 0 (1,642,605 ) 0 (2,736,684 )
Year Year-End During Year Change in from Last Day of Prior Year to Last Day of Unvested Equity Vesting-Date During Year that Vested Year for Change in from Last Day of Prior Year to Vesting Date of Unvested Equity Awards Year for Fair Value at During Year for Total—Inclusion
2022 1,428,948 131,154 0 (23,020 ) 0 1,537,082 </t>
        </is>
      </c>
      <c r="C8" s="4" t="inlineStr">
        <is>
          <t xml:space="preserve"> </t>
        </is>
      </c>
      <c r="D8" s="4" t="inlineStr">
        <is>
          <t xml:space="preserve"> </t>
        </is>
      </c>
    </row>
    <row r="9">
      <c r="A9" s="4" t="inlineStr">
        <is>
          <t>Non-PEO NEO Average Total Compensation Amount</t>
        </is>
      </c>
      <c r="B9" s="5" t="n">
        <v>1415745</v>
      </c>
      <c r="C9" s="5" t="n">
        <v>1425824</v>
      </c>
      <c r="D9" s="5" t="n">
        <v>1319620</v>
      </c>
    </row>
    <row r="10">
      <c r="A10" s="4" t="inlineStr">
        <is>
          <t>Non-PEO NEO Average Compensation Actually Paid Amount</t>
        </is>
      </c>
      <c r="B10" s="5" t="n">
        <v>1659445</v>
      </c>
      <c r="C10" s="6" t="n">
        <v>1283786</v>
      </c>
      <c r="D10" s="6" t="n">
        <v>99804</v>
      </c>
    </row>
    <row r="11">
      <c r="A11" s="4" t="inlineStr">
        <is>
          <t>Adjustment to Non-PEO NEO Compensation Footnote [Text Block]</t>
        </is>
      </c>
      <c r="B11" s="4" t="inlineStr">
        <is>
          <t xml:space="preserve">Year Average Summary Total for Non-PEO NEOs Average Exclusion Non-PEO Average Inclusion Non-PEO Average Compensation Non-PEO NEOs
2022 1,415,745 (490,290 ) 733,990 1,659,445
2021 1,425,824 (480,891 ) 338,853 1,283,786
2020 1,319,620 (409,676 ) (810,140 ) 99,804
Year Average Year-End of Year for Non-PEO NEOs Average to Last Day of Awards for Non-PEO NEOs Average Vesting-Date During Year Year for Non-PEO NEOs Average from Last Day to Vesting Date of Year for Non-PEO NEOs Average Fair Value at Year for Non-PEO NEOs Total—Average Non-PEO NEOs
2022 654,663 95,424 0 (16,097 ) 0 733,990
2021 478,450 (46,860 ) 0 (92,737 ) 0 338,853
2020 337,082 (893,954 ) 0 (253,268 ) 0 (810,140 ) </t>
        </is>
      </c>
      <c r="C11" s="4" t="inlineStr">
        <is>
          <t xml:space="preserve"> </t>
        </is>
      </c>
      <c r="D11" s="4" t="inlineStr">
        <is>
          <t xml:space="preserve"> </t>
        </is>
      </c>
    </row>
    <row r="12">
      <c r="A12" s="4" t="inlineStr">
        <is>
          <t>Compensation Actually Paid vs. Total Shareholder Return [Text Block]</t>
        </is>
      </c>
      <c r="B12" s="4" t="inlineStr">
        <is>
          <t xml:space="preserve"> Description of Relationship Between PEO and Non-PEO The following chart sets forth the relationship between Compensation Actually Paid to our PEOs, the average of Compensation Actually Paid to our Non-PEO </t>
        </is>
      </c>
      <c r="C12" s="4" t="inlineStr">
        <is>
          <t xml:space="preserve"> </t>
        </is>
      </c>
      <c r="D12" s="4" t="inlineStr">
        <is>
          <t xml:space="preserve"> </t>
        </is>
      </c>
    </row>
    <row r="13">
      <c r="A13" s="4" t="inlineStr">
        <is>
          <t>Compensation Actually Paid vs. Net Income [Text Block]</t>
        </is>
      </c>
      <c r="B13" s="4" t="inlineStr">
        <is>
          <t xml:space="preserve"> Description of Relationship Between PEO and Non-PEO The following chart sets forth the relationship between Compensation Actually Paid to our PEOs, the average of Compensation Actually Paid to our Non-PEO </t>
        </is>
      </c>
      <c r="C13" s="4" t="inlineStr">
        <is>
          <t xml:space="preserve"> </t>
        </is>
      </c>
      <c r="D13" s="4" t="inlineStr">
        <is>
          <t xml:space="preserve"> </t>
        </is>
      </c>
    </row>
    <row r="14">
      <c r="A14" s="4" t="inlineStr">
        <is>
          <t>Compensation Actually Paid vs. Company Selected Measure [Text Block]</t>
        </is>
      </c>
      <c r="B14" s="4" t="inlineStr">
        <is>
          <t xml:space="preserve"> Description of Relationship Between PEO and Non-PEO The following chart sets forth the relationship between Compensation Actually Paid to our PEOs, the average of Compensation Actually Paid to our Non-PEO </t>
        </is>
      </c>
      <c r="C14" s="4" t="inlineStr">
        <is>
          <t xml:space="preserve"> </t>
        </is>
      </c>
      <c r="D14" s="4" t="inlineStr">
        <is>
          <t xml:space="preserve"> </t>
        </is>
      </c>
    </row>
    <row r="15">
      <c r="A15" s="4" t="inlineStr">
        <is>
          <t>Total Shareholder Return Vs Peer Group [Text Block]</t>
        </is>
      </c>
      <c r="B15" s="4" t="inlineStr">
        <is>
          <t xml:space="preserve"> Description of Relationship Between Company TSR and Peer Group TSR The following chart compares our cumulative TSR over the three most recently completed fiscal years to the TSR of each component issuer of the applicable peer group, weighted according to their market capitalization at the beginning of each period for which a return is indicated. </t>
        </is>
      </c>
      <c r="C15" s="4" t="inlineStr">
        <is>
          <t xml:space="preserve"> </t>
        </is>
      </c>
      <c r="D15" s="4" t="inlineStr">
        <is>
          <t xml:space="preserve"> </t>
        </is>
      </c>
    </row>
    <row r="16">
      <c r="A16" s="4" t="inlineStr">
        <is>
          <t>Tabular List [Table Text Block]</t>
        </is>
      </c>
      <c r="B16" s="4" t="inlineStr">
        <is>
          <t xml:space="preserve"> Tabular List of Most Important Financial Performance Measure The following presents the financial performance measure that the Company considers to have been the most important in linking Compensation Actually Paid to our PEOs and other NEOs for 2022 to Company performance. The financial performance component of AIP and the performance condition used for performance-based restricted stock units were based solely on a company-wide adjusted EBITDA performance measure. Adjusted EBITDA </t>
        </is>
      </c>
      <c r="C16" s="4" t="inlineStr">
        <is>
          <t xml:space="preserve"> </t>
        </is>
      </c>
      <c r="D16" s="4" t="inlineStr">
        <is>
          <t xml:space="preserve"> </t>
        </is>
      </c>
    </row>
    <row r="17">
      <c r="A17" s="4" t="inlineStr">
        <is>
          <t>Total Shareholder Return Amount</t>
        </is>
      </c>
      <c r="B17" s="7" t="n">
        <v>75.58</v>
      </c>
      <c r="C17" s="8" t="n">
        <v>63.95</v>
      </c>
      <c r="D17" s="8" t="n">
        <v>68.68000000000001</v>
      </c>
    </row>
    <row r="18">
      <c r="A18" s="4" t="inlineStr">
        <is>
          <t>Peer Group Total Shareholder Return Amount</t>
        </is>
      </c>
      <c r="B18" s="8" t="n">
        <v>73.31</v>
      </c>
      <c r="C18" s="8" t="n">
        <v>93.43000000000001</v>
      </c>
      <c r="D18" s="8" t="n">
        <v>111.02</v>
      </c>
    </row>
    <row r="19">
      <c r="A19" s="4" t="inlineStr">
        <is>
          <t>Net Income (Loss)</t>
        </is>
      </c>
      <c r="B19" s="5" t="n">
        <v>95900000</v>
      </c>
      <c r="C19" s="5" t="n">
        <v>109600000</v>
      </c>
      <c r="D19" s="5" t="n">
        <v>124300000</v>
      </c>
    </row>
    <row r="20">
      <c r="A20" s="4" t="inlineStr">
        <is>
          <t>Company Selected Measure Amount</t>
        </is>
      </c>
      <c r="B20" s="9" t="n">
        <v>175.8</v>
      </c>
      <c r="C20" s="9" t="n">
        <v>183.6</v>
      </c>
      <c r="D20" s="9" t="n">
        <v>170.6</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Todd S. Nelson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PEO Total Compensation Amount</t>
        </is>
      </c>
      <c r="B26" s="5" t="n">
        <v>4512179</v>
      </c>
      <c r="C26" s="5" t="n">
        <v>4998632</v>
      </c>
      <c r="D26" s="5" t="n">
        <v>4870453</v>
      </c>
    </row>
    <row r="27">
      <c r="A27" s="4" t="inlineStr">
        <is>
          <t>PEO Actually Paid Compensation Amount</t>
        </is>
      </c>
      <c r="B27" s="5" t="n">
        <v>5745979</v>
      </c>
      <c r="C27" s="6" t="n">
        <v>4575609</v>
      </c>
      <c r="D27" s="6" t="n">
        <v>-35984</v>
      </c>
    </row>
    <row r="28">
      <c r="A28" s="4" t="inlineStr">
        <is>
          <t>PEO Name</t>
        </is>
      </c>
      <c r="B28" s="4" t="inlineStr">
        <is>
          <t>Todd S. Nelson</t>
        </is>
      </c>
      <c r="C28" s="4" t="inlineStr">
        <is>
          <t xml:space="preserve"> </t>
        </is>
      </c>
      <c r="D28" s="4" t="inlineStr">
        <is>
          <t xml:space="preserve"> </t>
        </is>
      </c>
    </row>
    <row r="29">
      <c r="A29" s="4" t="inlineStr">
        <is>
          <t>Andrew H. Hurst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PEO Total Compensation Amount</t>
        </is>
      </c>
      <c r="B31" s="5" t="n">
        <v>2537725</v>
      </c>
      <c r="C31" s="4" t="inlineStr">
        <is>
          <t xml:space="preserve"> </t>
        </is>
      </c>
      <c r="D31" s="4" t="inlineStr">
        <is>
          <t xml:space="preserve"> </t>
        </is>
      </c>
    </row>
    <row r="32">
      <c r="A32" s="4" t="inlineStr">
        <is>
          <t>PEO Actually Paid Compensation Amount</t>
        </is>
      </c>
      <c r="B32" s="5" t="n">
        <v>3004638</v>
      </c>
      <c r="C32" s="4" t="inlineStr">
        <is>
          <t xml:space="preserve"> </t>
        </is>
      </c>
      <c r="D32" s="4" t="inlineStr">
        <is>
          <t xml:space="preserve"> </t>
        </is>
      </c>
    </row>
    <row r="33">
      <c r="A33" s="4" t="inlineStr">
        <is>
          <t>PEO Name</t>
        </is>
      </c>
      <c r="B33" s="4" t="inlineStr">
        <is>
          <t>Andrew H. Hurst</t>
        </is>
      </c>
      <c r="C33" s="4" t="inlineStr">
        <is>
          <t xml:space="preserve"> </t>
        </is>
      </c>
      <c r="D33" s="4" t="inlineStr">
        <is>
          <t xml:space="preserve"> </t>
        </is>
      </c>
    </row>
    <row r="34">
      <c r="A34" s="4" t="inlineStr">
        <is>
          <t>PEO [Member] | Todd S. Nelson [Member] | Exclusion of Stock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043087</v>
      </c>
      <c r="C36" s="6" t="n">
        <v>-2297832</v>
      </c>
      <c r="D36" s="6" t="n">
        <v>-2169753</v>
      </c>
    </row>
    <row r="37">
      <c r="A37" s="4" t="inlineStr">
        <is>
          <t>PEO [Member] | Todd S. Nelson [Member] | Inclusion of Equity Value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276887</v>
      </c>
      <c r="C39" s="6" t="n">
        <v>1874809</v>
      </c>
      <c r="D39" s="6" t="n">
        <v>-2736684</v>
      </c>
    </row>
    <row r="40">
      <c r="A40" s="4" t="inlineStr">
        <is>
          <t>PEO [Member] | Todd S. Nelson [Member] | YearEnd Fair Value of Equity Awards Granted During Year That Remained Unvested as of Last Day of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728042</v>
      </c>
      <c r="C42" s="6" t="n">
        <v>2286167</v>
      </c>
      <c r="D42" s="6" t="n">
        <v>1785276</v>
      </c>
    </row>
    <row r="43">
      <c r="A43" s="4" t="inlineStr">
        <is>
          <t>PEO [Member] | Todd S. Nelson [Member] | Change in Fair Value from Last Day of Prior Year to Last Day of Year of Unvested Equity Awar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62878</v>
      </c>
      <c r="C45" s="6" t="n">
        <v>-238436</v>
      </c>
      <c r="D45" s="6" t="n">
        <v>-2879355</v>
      </c>
    </row>
    <row r="46">
      <c r="A46" s="4" t="inlineStr">
        <is>
          <t>PEO [Member] | Todd S. Nelson [Member] | Vesting Date Fair Value of Equity Awards Granted During Year that Ves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Todd S. Nelson [Member] | Change in Fair Value from Last Day of Prior Year to Vesting Date of Unvested Equity Awards that Vested During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14033</v>
      </c>
      <c r="C51" s="6" t="n">
        <v>-172922</v>
      </c>
      <c r="D51" s="6" t="n">
        <v>-1642605</v>
      </c>
    </row>
    <row r="52">
      <c r="A52" s="4" t="inlineStr">
        <is>
          <t>PEO [Member] | Todd S. Nelson [Member] | Fair Value at Last Day of Prior Year of Equity Awards Forfeited During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Andrew H. Hurst [Member] | Exclusion of Stock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070169</v>
      </c>
      <c r="C57" s="4" t="inlineStr">
        <is>
          <t xml:space="preserve"> </t>
        </is>
      </c>
      <c r="D57" s="4" t="inlineStr">
        <is>
          <t xml:space="preserve"> </t>
        </is>
      </c>
    </row>
    <row r="58">
      <c r="A58" s="4" t="inlineStr">
        <is>
          <t>PEO [Member] | Andrew H. Hurst [Member] | Inclusion of Equity Value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537082</v>
      </c>
      <c r="C60" s="4" t="inlineStr">
        <is>
          <t xml:space="preserve"> </t>
        </is>
      </c>
      <c r="D60" s="4" t="inlineStr">
        <is>
          <t xml:space="preserve"> </t>
        </is>
      </c>
    </row>
    <row r="61">
      <c r="A61" s="4" t="inlineStr">
        <is>
          <t>PEO [Member] | Andrew H. Hurst [Member] | YearEnd Fair Value of Equity Awards Granted During Year That Remained Unvested as of Last Day of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428948</v>
      </c>
      <c r="C63" s="4" t="inlineStr">
        <is>
          <t xml:space="preserve"> </t>
        </is>
      </c>
      <c r="D63" s="4" t="inlineStr">
        <is>
          <t xml:space="preserve"> </t>
        </is>
      </c>
    </row>
    <row r="64">
      <c r="A64" s="4" t="inlineStr">
        <is>
          <t>PEO [Member] | Andrew H. Hurst [Member] | Change in Fair Value from Last Day of Prior Year to Last Day of Year of Unvested Equity Awar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31154</v>
      </c>
      <c r="C66" s="4" t="inlineStr">
        <is>
          <t xml:space="preserve"> </t>
        </is>
      </c>
      <c r="D66" s="4" t="inlineStr">
        <is>
          <t xml:space="preserve"> </t>
        </is>
      </c>
    </row>
    <row r="67">
      <c r="A67" s="4" t="inlineStr">
        <is>
          <t>PEO [Member] | Andrew H. Hurst [Member] | Vesting Date Fair Value of Equity Awards Granted During Year that Vested During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4" t="inlineStr">
        <is>
          <t xml:space="preserve"> </t>
        </is>
      </c>
    </row>
    <row r="70">
      <c r="A70" s="4" t="inlineStr">
        <is>
          <t>PEO [Member] | Andrew H. Hurst [Member] | Change in Fair Value from Last Day of Prior Year to Vesting Date of Unvested Equity Awards that Vested During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3020</v>
      </c>
      <c r="C72" s="4" t="inlineStr">
        <is>
          <t xml:space="preserve"> </t>
        </is>
      </c>
      <c r="D72" s="4" t="inlineStr">
        <is>
          <t xml:space="preserve"> </t>
        </is>
      </c>
    </row>
    <row r="73">
      <c r="A73" s="4" t="inlineStr">
        <is>
          <t>PEO [Member] | Andrew H. Hurst [Member] | Fair Value at Last Day of Prior Year of Equity Awards Forfeited During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4" t="inlineStr">
        <is>
          <t xml:space="preserve"> </t>
        </is>
      </c>
      <c r="D75" s="4" t="inlineStr">
        <is>
          <t xml:space="preserve"> </t>
        </is>
      </c>
    </row>
    <row r="76">
      <c r="A76" s="4" t="inlineStr">
        <is>
          <t>Non-PEO NEO [Member] | Exclusion of Stock Awar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490290</v>
      </c>
      <c r="C78" s="6" t="n">
        <v>-480891</v>
      </c>
      <c r="D78" s="6" t="n">
        <v>-409676</v>
      </c>
    </row>
    <row r="79">
      <c r="A79" s="4" t="inlineStr">
        <is>
          <t>Non-PEO NEO [Member] | Inclusion of Equity Value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733990</v>
      </c>
      <c r="C81" s="6" t="n">
        <v>338853</v>
      </c>
      <c r="D81" s="6" t="n">
        <v>-810140</v>
      </c>
    </row>
    <row r="82">
      <c r="A82" s="4" t="inlineStr">
        <is>
          <t>Non-PEO NEO [Member] | YearEnd Fair Value of Equity Awards Granted During Year That Remained Unvested as of Last Day of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654663</v>
      </c>
      <c r="C84" s="6" t="n">
        <v>478450</v>
      </c>
      <c r="D84" s="6" t="n">
        <v>337082</v>
      </c>
    </row>
    <row r="85">
      <c r="A85" s="4" t="inlineStr">
        <is>
          <t>Non-PEO NEO [Member] | Change in Fair Value from Last Day of Prior Year to Last Day of Year of Unvested Equity Awar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95424</v>
      </c>
      <c r="C87" s="6" t="n">
        <v>-46860</v>
      </c>
      <c r="D87" s="6" t="n">
        <v>-893954</v>
      </c>
    </row>
    <row r="88">
      <c r="A88" s="4" t="inlineStr">
        <is>
          <t>Non-PEO NEO [Member] | Vesting Date Fair Value of Equity Awards Granted During Year that Vested During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PEO NEO [Member] | Change in Fair Value from Last Day of Prior Year to Vesting Date of Unvested Equity Awards that Vested During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6097</v>
      </c>
      <c r="C93" s="6" t="n">
        <v>-92737</v>
      </c>
      <c r="D93" s="6" t="n">
        <v>-253268</v>
      </c>
    </row>
    <row r="94">
      <c r="A94" s="4" t="inlineStr">
        <is>
          <t>Non-PEO NEO [Member] | Fair Value at Last Day of Prior Year of Equity Awards Forfeited During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5" t="n">
        <v>0</v>
      </c>
      <c r="C96" s="5" t="n">
        <v>0</v>
      </c>
      <c r="D9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13:02Z</dcterms:created>
  <dcterms:modified xmlns:dcterms="http://purl.org/dc/terms/" xmlns:xsi="http://www.w3.org/2001/XMLSchema-instance" xsi:type="dcterms:W3CDTF">2023-04-11T20:13:02Z</dcterms:modified>
</cp:coreProperties>
</file>